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sons Corporation</t>
        </is>
      </c>
    </row>
    <row r="8">
      <c r="A8" s="4" t="inlineStr">
        <is>
          <t>Entity Central Index Key</t>
        </is>
      </c>
      <c r="B8" s="4" t="inlineStr">
        <is>
          <t>00002758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 sets forth additional compensation information of our Chief Executive Officer (CEO) and our other NEOs along with our total shareholder return, the total shareholder return of the peer gro ow, our
Value of Initial Fixed On: (in thousands)
Year (1) Summary Compensation (2)(3) Summary Compensation Average Average Total Peer Group Net income Revenue
2022 6,973,806 10,067,617 (4) 1,945,846 3,272,287 (4) 112.04 142.59 96,664 4,195,272
2021 5,348,118 3,971,476 (5) 7,119,599 3,692,318 (5) 1,498,734 851,546 (5) 81.52 139.03 64,072 3,660,771
2020 8,231,959 2,601,283 (6) 2,507,932 1,676,265 (6) 88.20 115.30 98,541 3,918,946
(1) NEOs included in the above compensation columns reflect the following:
Year CEO#1 CEO#2 Other NEOs
2022 Carey A. Smith Susan M. Balaguer, George L. Ball, Charles L. Harrington, Michael R. Kolloway and Matthew Ofilos
2021 Carey A. Smith Charles L. Harrington George L. Ball, Debra A. Fiori and Michael R. Kolloway
2020 Charles L. Harrington George L. Ball, Debra A. Fiori, Michael R. Kolloway and Carey A. Smith
(2) Fair value or change in fair value, as applicable, of equity awards in the Compensation “Actually Paid” columns was determined by reference to (1) for RSU awards (excluding Total Shareholder Return “TSR” awards and other performance-based awards), closing price on applicable year-end year-end TSR-based
(3) For the portion of Compensation “Actually Paid” compensation that is based on year-end
(4) 2022 Compensation “Actually Paid” to CEO#1 of $10,067,617 and the average Compensation “Actually Paid” to other NEOs reflects the following adjustments from total compensation reported in the Summary Compensation Table:
CEO#1 Average Other NEOs
Total Reported in 2022 Summary Compensation Table (SCT) 6,973,806 1,945,846
Less, value of Stock Awards reported in SCT (4,730,700 ) (990,085 )
Plus, Year-End 6,577,029 1,239,181
Plus, Change in Fair Value of Prior Year awards that are Outstanding and Unvested 1,177,502 511,882
Plus, FMV of Awards Granted this Year and that Vested this Year — 326,744
Plus, Change in Fair Value (from prior year-end) 69,980 238,720
Less Prior Year Fair Value of Prior Year awards that were Forfeited this year — —
Total Adjustments 3,093,811 1,326,441
Compensation “Actually Paid” for Fiscal Year 2022 10,067,617 3,272,287
(5) 2021 Compensation “Actually Paid” to CEO#1 of $3,971,476, CEO#2 of $3,692,318 and the average Compensation “Actually Paid” to other NEOs reflects the following adjustments from total compensation reported in the Summary Compensation Table:
CEO#1 CEO#2 Average Other NEOs
Total Reported in 2021 Summary Compensation Table (SCT) 5,348,118 7,119,599 1,498,734
Less, value of Stock Awards reported in SCT (3,895,113 ) (5,382,006 ) (829,496 )
Plus, Year-End 3,339,277 4,853,848 748,094
Plus, Change in Fair Value of Prior Year awards that are Outstanding and Unvested (724,881 ) (2,394,585 ) (228,156 )
Plus, FMV of Awards Granted this Year and that Vested this Year — — —
Plus, Change in Fair Value (from prior year-end) (95,926 ) (504,539 ) (337,629 )
Less Prior Year Fair Value of Prior Year awards that were Forfeited this year — — —
Total Adjustments (1,376,643 ) (3,427,281 ) (647,188 )
Compensation “Actually Paid” for Fiscal Year 2021 3,971,476 3,692,318 851,546
(6) 2020 Compensation “Actually Paid” to CEO#2 of $2,601,283 and the average Compensation “Actually Paid” to other NEOs reflects the following adjustments from total compensation reported in the Summary Compensation Table:
CEO#2 Average Other NEOs
Total Reported in 2020 Summary Compensation Table (SCT) 8,231,959 2,507,932
Less, value of Stock Awards reported in SCT (4,974,490 ) (1,221,932 )
Plus, Year-End 4,626,904 1,104,283
Plus, Change in Fair Value of Prior Year awards that are Outstanding and Unvested (4,069,659 ) (569,652 )
Plus, FMV of Awards Granted this Year and that Vested this Year — —
Plus, Change in Fair Value (from prior year-end) (1,213,431 ) (144,365 )
Less Prior Year Fair Value of Prior Year awards that were Forfeited this year — —
Total Adjustments (5,630,676 ) (831,667 )
Compensation “Actually Paid” for Fiscal Year 2020 2,601,283 1,676,265
(7) Company and peer group TSR reflects the Company’s Compensation Peer Group as approved in each year and reflected in the Compensation Discussion &amp; Analysis of each of our 2021, 2022, and 2023 Annual Proxy Statement, respectively. The TSR for each year reflects what the cumulative value of $100 would be, including reinvestment of dividends, if such amount were invested into the peer group for that applic able The only change to the peer group in 2022 relative to 2021 was the removal of Cubic Corporation as a result of its acquisition. 3-year TSR for the peer group approved in 2021, assuming a $100 initial investment on 12/31/2019, would have been $141.75. Changes to the peer group made in 2021 relative to the 2020 peer group were the removals of FLIR Systems and Perspecta as a result of their acquisitions and the addition of Maxar in light of its business relevance and size. 2-year TSR for the peer group approved in 2020, assuming a $100 initial investment on 12/31/2019, would have been $135.62.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NEOs included in the above compensation columns reflect the following:
Year CEO#1 CEO#2 Other NEOs
2022 Carey A. Smith Susan M. Balaguer, George L. Ball, Charles L. Harrington, Michael R. Kolloway and Matthew Ofilos
2021 Carey A. Smith Charles L. Harrington George L. Ball, Debra A. Fiori and Michael R. Kolloway
2020 Charles L. Harrington George L. Ball, Debra A. Fiori, Michael R. Kolloway and Carey A. Smith </t>
        </is>
      </c>
      <c r="C6" s="4" t="inlineStr">
        <is>
          <t xml:space="preserve"> </t>
        </is>
      </c>
      <c r="D6" s="4" t="inlineStr">
        <is>
          <t xml:space="preserve"> </t>
        </is>
      </c>
    </row>
    <row r="7">
      <c r="A7" s="4" t="inlineStr">
        <is>
          <t>Peer Group Issuers, Footnote [Text Block]</t>
        </is>
      </c>
      <c r="B7" s="4" t="inlineStr">
        <is>
          <t xml:space="preserve">(7) Company and peer group TSR reflects the Company’s Compensation Peer Group as approved in each year and reflected in the Compensation Discussion &amp; Analysis of each of our 2021, 2022, and 2023 Annual Proxy Statement, respectively. The TSR for each year reflects what the cumulative value of $100 would be, including reinvestment of dividends, if such amount were invested into the peer group for that applic able The only change to the peer group in 2022 relative to 2021 was the removal of Cubic Corporation as a result of its acquisition. 3-year TSR for the peer group approved in 2021, assuming a $100 initial investment on 12/31/2019, would have been $141.75. Changes to the peer group made in 2021 relative to the 2020 peer group were the removals of FLIR Systems and Perspecta as a result of their acquisitions and the addition of Maxar in light of its business relevance and size. 2-year TSR for the peer group approved in 2020, assuming a $100 initial investment on 12/31/2019, would have been $135.62. </t>
        </is>
      </c>
      <c r="C7" s="4" t="inlineStr">
        <is>
          <t xml:space="preserve"> </t>
        </is>
      </c>
      <c r="D7" s="4" t="inlineStr">
        <is>
          <t xml:space="preserve"> </t>
        </is>
      </c>
    </row>
    <row r="8">
      <c r="A8" s="4" t="inlineStr">
        <is>
          <t>Adjustment To PEO Compensation, Footnote [Text Block]</t>
        </is>
      </c>
      <c r="B8" s="4" t="inlineStr">
        <is>
          <t xml:space="preserve">(4) 2022 Compensation “Actually Paid” to CEO#1 of $10,067,617 and the average Compensation “Actually Paid” to other NEOs reflects the following adjustments from total compensation reported in the Summary Compensation Table:
CEO#1 Average Other NEOs
Total Reported in 2022 Summary Compensation Table (SCT) 6,973,806 1,945,846
Less, value of Stock Awards reported in SCT (4,730,700 ) (990,085 )
Plus, Year-End 6,577,029 1,239,181
Plus, Change in Fair Value of Prior Year awards that are Outstanding and Unvested 1,177,502 511,882
Plus, FMV of Awards Granted this Year and that Vested this Year — 326,744
Plus, Change in Fair Value (from prior year-end) 69,980 238,720
Less Prior Year Fair Value of Prior Year awards that were Forfeited this year — —
Total Adjustments 3,093,811 1,326,441
Compensation “Actually Paid” for Fiscal Year 2022 10,067,617 3,272,287
(5) 2021 Compensation “Actually Paid” to CEO#1 of $3,971,476, CEO#2 of $3,692,318 and the average Compensation “Actually Paid” to other NEOs reflects the following adjustments from total compensation reported in the Summary Compensation Table:
CEO#1 CEO#2 Average Other NEOs
Total Reported in 2021 Summary Compensation Table (SCT) 5,348,118 7,119,599 1,498,734
Less, value of Stock Awards reported in SCT (3,895,113 ) (5,382,006 ) (829,496 )
Plus, Year-End 3,339,277 4,853,848 748,094
Plus, Change in Fair Value of Prior Year awards that are Outstanding and Unvested (724,881 ) (2,394,585 ) (228,156 )
Plus, FMV of Awards Granted this Year and that Vested this Year — — —
Plus, Change in Fair Value (from prior year-end) (95,926 ) (504,539 ) (337,629 )
Less Prior Year Fair Value of Prior Year awards that were Forfeited this year — — —
Total Adjustments (1,376,643 ) (3,427,281 ) (647,188 )
Compensation “Actually Paid” for Fiscal Year 2021 3,971,476 3,692,318 851,546
(6) 2020 Compensation “Actually Paid” to CEO#2 of $2,601,283 and the average Compensation “Actually Paid” to other NEOs reflects the following adjustments from total compensation reported in the Summary Compensation Table:
CEO#2 Average Other NEOs
Total Reported in 2020 Summary Compensation Table (SCT) 8,231,959 2,507,932
Less, value of Stock Awards reported in SCT (4,974,490 ) (1,221,932 )
Plus, Year-End 4,626,904 1,104,283
Plus, Change in Fair Value of Prior Year awards that are Outstanding and Unvested (4,069,659 ) (569,652 )
Plus, FMV of Awards Granted this Year and that Vested this Year — —
Plus, Change in Fair Value (from prior year-end) (1,213,431 ) (144,365 )
Less Prior Year Fair Value of Prior Year awards that were Forfeited this year — —
Total Adjustments (5,630,676 ) (831,667 )
Compensation “Actually Paid” for Fiscal Year 2020 2,601,283 1,676,265 </t>
        </is>
      </c>
      <c r="C8" s="4" t="inlineStr">
        <is>
          <t xml:space="preserve"> </t>
        </is>
      </c>
      <c r="D8" s="4" t="inlineStr">
        <is>
          <t xml:space="preserve"> </t>
        </is>
      </c>
    </row>
    <row r="9">
      <c r="A9" s="4" t="inlineStr">
        <is>
          <t>Non-PEO NEO Average Total Compensation Amount</t>
        </is>
      </c>
      <c r="B9" s="5" t="n">
        <v>1945846</v>
      </c>
      <c r="C9" s="5" t="n">
        <v>1498734</v>
      </c>
      <c r="D9" s="5" t="n">
        <v>2507932</v>
      </c>
    </row>
    <row r="10">
      <c r="A10" s="4" t="inlineStr">
        <is>
          <t>Non-PEO NEO Average Compensation Actually Paid Amount</t>
        </is>
      </c>
      <c r="B10" s="5" t="n">
        <v>3272287</v>
      </c>
      <c r="C10" s="6" t="n">
        <v>851546</v>
      </c>
      <c r="D10" s="6" t="n">
        <v>1676265</v>
      </c>
    </row>
    <row r="11">
      <c r="A11" s="4" t="inlineStr">
        <is>
          <t>Adjustment to Non-PEO NEO Compensation Footnote [Text Block]</t>
        </is>
      </c>
      <c r="B11" s="4" t="inlineStr">
        <is>
          <t xml:space="preserve">(4) 2022 Compensation “Actually Paid” to CEO#1 of $10,067,617 and the average Compensation “Actually Paid” to other NEOs reflects the following adjustments from total compensation reported in the Summary Compensation Table:
CEO#1 Average Other NEOs
Total Reported in 2022 Summary Compensation Table (SCT) 6,973,806 1,945,846
Less, value of Stock Awards reported in SCT (4,730,700 ) (990,085 )
Plus, Year-End 6,577,029 1,239,181
Plus, Change in Fair Value of Prior Year awards that are Outstanding and Unvested 1,177,502 511,882
Plus, FMV of Awards Granted this Year and that Vested this Year — 326,744
Plus, Change in Fair Value (from prior year-end) 69,980 238,720
Less Prior Year Fair Value of Prior Year awards that were Forfeited this year — —
Total Adjustments 3,093,811 1,326,441
Compensation “Actually Paid” for Fiscal Year 2022 10,067,617 3,272,287
(5) 2021 Compensation “Actually Paid” to CEO#1 of $3,971,476, CEO#2 of $3,692,318 and the average Compensation “Actually Paid” to other NEOs reflects the following adjustments from total compensation reported in the Summary Compensation Table:
CEO#1 CEO#2 Average Other NEOs
Total Reported in 2021 Summary Compensation Table (SCT) 5,348,118 7,119,599 1,498,734
Less, value of Stock Awards reported in SCT (3,895,113 ) (5,382,006 ) (829,496 )
Plus, Year-End 3,339,277 4,853,848 748,094
Plus, Change in Fair Value of Prior Year awards that are Outstanding and Unvested (724,881 ) (2,394,585 ) (228,156 )
Plus, FMV of Awards Granted this Year and that Vested this Year — — —
Plus, Change in Fair Value (from prior year-end) (95,926 ) (504,539 ) (337,629 )
Less Prior Year Fair Value of Prior Year awards that were Forfeited this year — — —
Total Adjustments (1,376,643 ) (3,427,281 ) (647,188 )
Compensation “Actually Paid” for Fiscal Year 2021 3,971,476 3,692,318 851,546
(6) 2020 Compensation “Actually Paid” to CEO#2 of $2,601,283 and the average Compensation “Actually Paid” to other NEOs reflects the following adjustments from total compensation reported in the Summary Compensation Table:
CEO#2 Average Other NEOs
Total Reported in 2020 Summary Compensation Table (SCT) 8,231,959 2,507,932
Less, value of Stock Awards reported in SCT (4,974,490 ) (1,221,932 )
Plus, Year-End 4,626,904 1,104,283
Plus, Change in Fair Value of Prior Year awards that are Outstanding and Unvested (4,069,659 ) (569,652 )
Plus, FMV of Awards Granted this Year and that Vested this Year — —
Plus, Change in Fair Value (from prior year-end) (1,213,431 ) (144,365 )
Less Prior Year Fair Value of Prior Year awards that were Forfeited this year — —
Total Adjustments (5,630,676 ) (831,667 )
Compensation “Actually Paid” for Fiscal Year 2020 2,601,283 1,676,265 </t>
        </is>
      </c>
      <c r="C11" s="4" t="inlineStr">
        <is>
          <t xml:space="preserve"> </t>
        </is>
      </c>
      <c r="D11" s="4" t="inlineStr">
        <is>
          <t xml:space="preserve"> </t>
        </is>
      </c>
    </row>
    <row r="12">
      <c r="A12" s="4" t="inlineStr">
        <is>
          <t>Compensation Actually Paid vs. Total Shareholder Return [Text Block]</t>
        </is>
      </c>
      <c r="B12" s="4" t="inlineStr">
        <is>
          <t xml:space="preserve">Relationship Between Compensation “Actually Paid” to each individual serving as CEO and the Average of the Compensation “Actually Paid” to the Other NEOs, the Company’s TSR and our Peer Group’s TSR.
For 2020 and 2021, the Compensation “Actually Paid” to CEO #2 (Mr. Harrington) was 68% and 48% lower than Summary Compensation Table pay, while our TSR in each year was -12% and -8%. The average of the Compensation “Actually Paid” to the Other NEOs in 2020 and 2021 was 33% and 43% lower than the average Summary Compensation Table value. For 2022, our Compensation “Actually Paid” to CEO #1 (Ms. Smith) increased by 44% relative to Summary Compensation Table pay, while our TSR for the year was +37%. Average Compensation “Actually Paid” to our NEOs was 68% higher than the average Summary Compensation Table value in 2022. </t>
        </is>
      </c>
      <c r="C12" s="4" t="inlineStr">
        <is>
          <t xml:space="preserve"> </t>
        </is>
      </c>
      <c r="D12" s="4" t="inlineStr">
        <is>
          <t xml:space="preserve"> </t>
        </is>
      </c>
    </row>
    <row r="13">
      <c r="A13" s="4" t="inlineStr">
        <is>
          <t>Compensation Actually Paid vs. Net Income [Text Block]</t>
        </is>
      </c>
      <c r="B13" s="4" t="inlineStr">
        <is>
          <t xml:space="preserve">Relationship Between </t>
        </is>
      </c>
      <c r="C13" s="4" t="inlineStr">
        <is>
          <t xml:space="preserve"> </t>
        </is>
      </c>
      <c r="D13" s="4" t="inlineStr">
        <is>
          <t xml:space="preserve"> </t>
        </is>
      </c>
    </row>
    <row r="14">
      <c r="A14" s="4" t="inlineStr">
        <is>
          <t>Compensation Actually Paid vs. Company Selected Measure [Text Block]</t>
        </is>
      </c>
      <c r="B14" s="4" t="inlineStr">
        <is>
          <t>Relationship Between Compensation “Actually Paid” to our CEO and the Average of the Compensation “Actually Paid” to the Other NEOs and the Company’s Revenue. For 2020 and 2021, the Compensation “Actually Paid” to CEO #2 (Mr. Harrington) was 68% and 48% lower than Summary Compensation Table pay, while our revenue growth in each year was -1% and -7%. The average of the Compensation “Actually Paid” to the Ot her 2022, our Compensation “Actually Paid” to CEO #1 (Ms. Smith) increased by 44% relative to Summary Compensation Table pay, alongside an increase in revenue of 15%. Average Compensation “Actual ly P</t>
        </is>
      </c>
      <c r="C14" s="4" t="inlineStr">
        <is>
          <t xml:space="preserve"> </t>
        </is>
      </c>
      <c r="D14" s="4" t="inlineStr">
        <is>
          <t xml:space="preserve"> </t>
        </is>
      </c>
    </row>
    <row r="15">
      <c r="A15" s="4" t="inlineStr">
        <is>
          <t>Tabular List [Table Text Block]</t>
        </is>
      </c>
      <c r="B15" s="4" t="inlineStr">
        <is>
          <t xml:space="preserve"> Performance Measures The following performance measures reflect the Company’s most important financial performance measures in effect for 2022, for purposes of setting executing compensation as further described and defined in the Compensation Discussion and Analysis under “How We Performed in Fiscal 2022,” “Annual Cash Incentives” and “Long-Term Incentives.”
Revenue:
Adjusted EBITDA: non-recurring
Awards: re-compete
Cash Flow:
Diversity:</t>
        </is>
      </c>
      <c r="C15" s="4" t="inlineStr">
        <is>
          <t xml:space="preserve"> </t>
        </is>
      </c>
      <c r="D15" s="4" t="inlineStr">
        <is>
          <t xml:space="preserve"> </t>
        </is>
      </c>
    </row>
    <row r="16">
      <c r="A16" s="4" t="inlineStr">
        <is>
          <t>Total Shareholder Return Amount</t>
        </is>
      </c>
      <c r="B16" s="7" t="n">
        <v>112.04</v>
      </c>
      <c r="C16" s="8" t="n">
        <v>81.52</v>
      </c>
      <c r="D16" s="9" t="n">
        <v>88.2</v>
      </c>
    </row>
    <row r="17">
      <c r="A17" s="4" t="inlineStr">
        <is>
          <t>Peer Group Total Shareholder Return Amount</t>
        </is>
      </c>
      <c r="B17" s="8" t="n">
        <v>142.59</v>
      </c>
      <c r="C17" s="8" t="n">
        <v>139.03</v>
      </c>
      <c r="D17" s="9" t="n">
        <v>115.3</v>
      </c>
    </row>
    <row r="18">
      <c r="A18" s="4" t="inlineStr">
        <is>
          <t>Net Income (Loss)</t>
        </is>
      </c>
      <c r="B18" s="5" t="n">
        <v>96664000</v>
      </c>
      <c r="C18" s="5" t="n">
        <v>64072000</v>
      </c>
      <c r="D18" s="5" t="n">
        <v>98541000</v>
      </c>
    </row>
    <row r="19">
      <c r="A19" s="4" t="inlineStr">
        <is>
          <t>Company Selected Measure Amount</t>
        </is>
      </c>
      <c r="B19" s="6" t="n">
        <v>4195272000</v>
      </c>
      <c r="C19" s="6" t="n">
        <v>3660771000</v>
      </c>
      <c r="D19" s="6" t="n">
        <v>3918946000</v>
      </c>
    </row>
    <row r="20">
      <c r="A20" s="4" t="inlineStr">
        <is>
          <t>Stock Price</t>
        </is>
      </c>
      <c r="B20" s="7" t="n">
        <v>46.25</v>
      </c>
      <c r="C20" s="7" t="n">
        <v>33.65</v>
      </c>
      <c r="D20" s="7" t="n">
        <v>36.41</v>
      </c>
    </row>
    <row r="21">
      <c r="A21" s="4" t="inlineStr">
        <is>
          <t>Change in Share Price Percentage</t>
        </is>
      </c>
      <c r="B21" s="10" t="n">
        <v>0.374</v>
      </c>
      <c r="C21" s="4" t="inlineStr">
        <is>
          <t>(7.58%)</t>
        </is>
      </c>
      <c r="D21" s="4" t="inlineStr">
        <is>
          <t>(11.80%)</t>
        </is>
      </c>
    </row>
    <row r="22">
      <c r="A22" s="4" t="inlineStr">
        <is>
          <t>Total Shareholder Return Percentage</t>
        </is>
      </c>
      <c r="B22" s="11" t="n">
        <v>0.37</v>
      </c>
      <c r="C22" s="4" t="inlineStr">
        <is>
          <t>(8.00%)</t>
        </is>
      </c>
      <c r="D22" s="4" t="inlineStr">
        <is>
          <t>(12.00%)</t>
        </is>
      </c>
    </row>
    <row r="23">
      <c r="A23" s="4" t="inlineStr">
        <is>
          <t>Net Income Growth Rate</t>
        </is>
      </c>
      <c r="B23" s="11" t="n">
        <v>0.51</v>
      </c>
      <c r="C23" s="4" t="inlineStr">
        <is>
          <t>(35.00%)</t>
        </is>
      </c>
      <c r="D23" s="4" t="inlineStr">
        <is>
          <t>(18.00%)</t>
        </is>
      </c>
    </row>
    <row r="24">
      <c r="A24" s="4" t="inlineStr">
        <is>
          <t>Non-PEO NEO Average Compensation Actually Paid Net income</t>
        </is>
      </c>
      <c r="B24" s="11" t="n">
        <v>0.68</v>
      </c>
      <c r="C24" s="11" t="n">
        <v>0.43</v>
      </c>
      <c r="D24" s="11" t="n">
        <v>0.33</v>
      </c>
    </row>
    <row r="25">
      <c r="A25" s="4" t="inlineStr">
        <is>
          <t>Revenue Growth Rate</t>
        </is>
      </c>
      <c r="B25" s="11" t="n">
        <v>0.15</v>
      </c>
      <c r="C25" s="4" t="inlineStr">
        <is>
          <t>(7.00%)</t>
        </is>
      </c>
      <c r="D25" s="4" t="inlineStr">
        <is>
          <t>(1.00%)</t>
        </is>
      </c>
    </row>
    <row r="26">
      <c r="A26" s="4" t="inlineStr">
        <is>
          <t>Non-PEO NEO Average Compensation Actually Paid Revenue</t>
        </is>
      </c>
      <c r="B26" s="11" t="n">
        <v>0.68</v>
      </c>
      <c r="C26" s="11" t="n">
        <v>0.43</v>
      </c>
      <c r="D26" s="11" t="n">
        <v>0.33</v>
      </c>
    </row>
    <row r="27">
      <c r="A27" s="4" t="inlineStr">
        <is>
          <t>Estimated Peer Group Total Shareholder Return Base on Three Year Criteria</t>
        </is>
      </c>
      <c r="B27" s="7" t="n">
        <v>141.75</v>
      </c>
      <c r="C27" s="4" t="inlineStr">
        <is>
          <t xml:space="preserve"> </t>
        </is>
      </c>
      <c r="D27" s="4" t="inlineStr">
        <is>
          <t xml:space="preserve"> </t>
        </is>
      </c>
    </row>
    <row r="28">
      <c r="A28" s="4" t="inlineStr">
        <is>
          <t>Estimated Peer Group Total Shareholder Return Base on Two Year Criteria</t>
        </is>
      </c>
      <c r="B28" s="4" t="inlineStr">
        <is>
          <t xml:space="preserve"> </t>
        </is>
      </c>
      <c r="C28" s="7" t="n">
        <v>135.62</v>
      </c>
      <c r="D28" s="4" t="inlineStr">
        <is>
          <t xml:space="preserve"> </t>
        </is>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Non-GAAP Measure Description [Text Block]</t>
        </is>
      </c>
      <c r="B32" s="4" t="inlineStr">
        <is>
          <t>Revenue:</t>
        </is>
      </c>
      <c r="C32" s="4" t="inlineStr">
        <is>
          <t xml:space="preserve"> </t>
        </is>
      </c>
      <c r="D32" s="4" t="inlineStr">
        <is>
          <t xml:space="preserve"> </t>
        </is>
      </c>
    </row>
    <row r="33">
      <c r="A33" s="4" t="inlineStr">
        <is>
          <t>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BITDA</t>
        </is>
      </c>
      <c r="C35" s="4" t="inlineStr">
        <is>
          <t xml:space="preserve"> </t>
        </is>
      </c>
      <c r="D35" s="4" t="inlineStr">
        <is>
          <t xml:space="preserve"> </t>
        </is>
      </c>
    </row>
    <row r="36">
      <c r="A36" s="4" t="inlineStr">
        <is>
          <t>Measure [Axis]: 3</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wards</t>
        </is>
      </c>
      <c r="C38" s="4" t="inlineStr">
        <is>
          <t xml:space="preserve"> </t>
        </is>
      </c>
      <c r="D38" s="4" t="inlineStr">
        <is>
          <t xml:space="preserve"> </t>
        </is>
      </c>
    </row>
    <row r="39">
      <c r="A39" s="4" t="inlineStr">
        <is>
          <t>Measure [Axis]: 4</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Cash Flow</t>
        </is>
      </c>
      <c r="C41" s="4" t="inlineStr">
        <is>
          <t xml:space="preserve"> </t>
        </is>
      </c>
      <c r="D41" s="4" t="inlineStr">
        <is>
          <t xml:space="preserve"> </t>
        </is>
      </c>
    </row>
    <row r="42">
      <c r="A42" s="4" t="inlineStr">
        <is>
          <t>Measure [Axis]: 5</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Diversity</t>
        </is>
      </c>
      <c r="C44" s="4" t="inlineStr">
        <is>
          <t xml:space="preserve"> </t>
        </is>
      </c>
      <c r="D44" s="4" t="inlineStr">
        <is>
          <t xml:space="preserve"> </t>
        </is>
      </c>
    </row>
    <row r="45">
      <c r="A45" s="4" t="inlineStr">
        <is>
          <t>Carey A. Smith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5" t="n">
        <v>6973806</v>
      </c>
      <c r="C47" s="6" t="n">
        <v>5348118</v>
      </c>
      <c r="D47" s="4" t="inlineStr">
        <is>
          <t xml:space="preserve"> </t>
        </is>
      </c>
    </row>
    <row r="48">
      <c r="A48" s="4" t="inlineStr">
        <is>
          <t>PEO Actually Paid Compensation Amount</t>
        </is>
      </c>
      <c r="B48" s="5" t="n">
        <v>10067617</v>
      </c>
      <c r="C48" s="5" t="n">
        <v>3971476</v>
      </c>
      <c r="D48" s="4" t="inlineStr">
        <is>
          <t xml:space="preserve"> </t>
        </is>
      </c>
    </row>
    <row r="49">
      <c r="A49" s="4" t="inlineStr">
        <is>
          <t>PEO Name</t>
        </is>
      </c>
      <c r="B49" s="4" t="inlineStr">
        <is>
          <t>Carey A. Smith</t>
        </is>
      </c>
      <c r="C49" s="4" t="inlineStr">
        <is>
          <t>Carey A. Smith</t>
        </is>
      </c>
      <c r="D49" s="4" t="inlineStr">
        <is>
          <t xml:space="preserve"> </t>
        </is>
      </c>
    </row>
    <row r="50">
      <c r="A50" s="4" t="inlineStr">
        <is>
          <t>Peo Compensation Actually Paid</t>
        </is>
      </c>
      <c r="B50" s="11" t="n">
        <v>0.44</v>
      </c>
      <c r="C50" s="4" t="inlineStr">
        <is>
          <t xml:space="preserve"> </t>
        </is>
      </c>
      <c r="D50" s="4" t="inlineStr">
        <is>
          <t xml:space="preserve"> </t>
        </is>
      </c>
    </row>
    <row r="51">
      <c r="A51" s="4" t="inlineStr">
        <is>
          <t>Peo Actually Paid Compensation</t>
        </is>
      </c>
      <c r="B51" s="11" t="n">
        <v>0.68</v>
      </c>
      <c r="C51" s="4" t="inlineStr">
        <is>
          <t xml:space="preserve"> </t>
        </is>
      </c>
      <c r="D51" s="4" t="inlineStr">
        <is>
          <t xml:space="preserve"> </t>
        </is>
      </c>
    </row>
    <row r="52">
      <c r="A52" s="4" t="inlineStr">
        <is>
          <t>Peo Compensation Actually Paid Net income</t>
        </is>
      </c>
      <c r="B52" s="11" t="n">
        <v>0.44</v>
      </c>
      <c r="C52" s="4" t="inlineStr">
        <is>
          <t xml:space="preserve"> </t>
        </is>
      </c>
      <c r="D52" s="4" t="inlineStr">
        <is>
          <t xml:space="preserve"> </t>
        </is>
      </c>
    </row>
    <row r="53">
      <c r="A53" s="4" t="inlineStr">
        <is>
          <t>Peo Compensation Actually Paid Revenue</t>
        </is>
      </c>
      <c r="B53" s="11" t="n">
        <v>0.44</v>
      </c>
      <c r="C53" s="4" t="inlineStr">
        <is>
          <t xml:space="preserve"> </t>
        </is>
      </c>
      <c r="D53" s="4" t="inlineStr">
        <is>
          <t xml:space="preserve"> </t>
        </is>
      </c>
    </row>
    <row r="54">
      <c r="A54" s="4" t="inlineStr">
        <is>
          <t>Charles L. Harringt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PEO Total Compensation Amount</t>
        </is>
      </c>
      <c r="B56" s="4" t="inlineStr">
        <is>
          <t xml:space="preserve"> </t>
        </is>
      </c>
      <c r="C56" s="5" t="n">
        <v>7119599</v>
      </c>
      <c r="D56" s="5" t="n">
        <v>8231959</v>
      </c>
    </row>
    <row r="57">
      <c r="A57" s="4" t="inlineStr">
        <is>
          <t>PEO Actually Paid Compensation Amount</t>
        </is>
      </c>
      <c r="B57" s="4" t="inlineStr">
        <is>
          <t xml:space="preserve"> </t>
        </is>
      </c>
      <c r="C57" s="5" t="n">
        <v>3692318</v>
      </c>
      <c r="D57" s="5" t="n">
        <v>2601283</v>
      </c>
    </row>
    <row r="58">
      <c r="A58" s="4" t="inlineStr">
        <is>
          <t>PEO Name</t>
        </is>
      </c>
      <c r="B58" s="4" t="inlineStr">
        <is>
          <t xml:space="preserve"> </t>
        </is>
      </c>
      <c r="C58" s="4" t="inlineStr">
        <is>
          <t>Charles L. Harrington</t>
        </is>
      </c>
      <c r="D58" s="4" t="inlineStr">
        <is>
          <t>Charles L. Harrington</t>
        </is>
      </c>
    </row>
    <row r="59">
      <c r="A59" s="4" t="inlineStr">
        <is>
          <t>Peo Compensation Actually Paid</t>
        </is>
      </c>
      <c r="B59" s="4" t="inlineStr">
        <is>
          <t xml:space="preserve"> </t>
        </is>
      </c>
      <c r="C59" s="11" t="n">
        <v>0.48</v>
      </c>
      <c r="D59" s="11" t="n">
        <v>0.68</v>
      </c>
    </row>
    <row r="60">
      <c r="A60" s="4" t="inlineStr">
        <is>
          <t>Peo Actually Paid Compensation</t>
        </is>
      </c>
      <c r="B60" s="4" t="inlineStr">
        <is>
          <t xml:space="preserve"> </t>
        </is>
      </c>
      <c r="C60" s="11" t="n">
        <v>0.43</v>
      </c>
      <c r="D60" s="11" t="n">
        <v>0.33</v>
      </c>
    </row>
    <row r="61">
      <c r="A61" s="4" t="inlineStr">
        <is>
          <t>Peo Compensation Actually Paid Net income</t>
        </is>
      </c>
      <c r="B61" s="4" t="inlineStr">
        <is>
          <t xml:space="preserve"> </t>
        </is>
      </c>
      <c r="C61" s="11" t="n">
        <v>0.48</v>
      </c>
      <c r="D61" s="11" t="n">
        <v>0.68</v>
      </c>
    </row>
    <row r="62">
      <c r="A62" s="4" t="inlineStr">
        <is>
          <t>Peo Compensation Actually Paid Revenue</t>
        </is>
      </c>
      <c r="B62" s="4" t="inlineStr">
        <is>
          <t xml:space="preserve"> </t>
        </is>
      </c>
      <c r="C62" s="11" t="n">
        <v>0.48</v>
      </c>
      <c r="D62" s="11" t="n">
        <v>0.68</v>
      </c>
    </row>
    <row r="63">
      <c r="A63" s="4" t="inlineStr">
        <is>
          <t>PEO [Member] | Carey A. Smith [Member] | Value Of Stock Awards Reported In SC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4730700</v>
      </c>
      <c r="C65" s="5" t="n">
        <v>-3895113</v>
      </c>
      <c r="D65" s="4" t="inlineStr">
        <is>
          <t xml:space="preserve"> </t>
        </is>
      </c>
    </row>
    <row r="66">
      <c r="A66" s="4" t="inlineStr">
        <is>
          <t>PEO [Member] | Carey A. Smith [Member] | Year End Value of Awards Granted in Fiscal Year that are Unvested And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577029</v>
      </c>
      <c r="C68" s="6" t="n">
        <v>3339277</v>
      </c>
      <c r="D68" s="4" t="inlineStr">
        <is>
          <t xml:space="preserve"> </t>
        </is>
      </c>
    </row>
    <row r="69">
      <c r="A69" s="4" t="inlineStr">
        <is>
          <t>PEO [Member] | Carey A. Smith [Member] | Change In Fair Value Of Prior Year Awards That Are Outstanding And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177502</v>
      </c>
      <c r="C71" s="6" t="n">
        <v>-724881</v>
      </c>
      <c r="D71" s="4" t="inlineStr">
        <is>
          <t xml:space="preserve"> </t>
        </is>
      </c>
    </row>
    <row r="72">
      <c r="A72" s="4" t="inlineStr">
        <is>
          <t>PEO [Member] | Carey A. Smith [Member] | Change in Fair Value (from prior yearend) of Prior Year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9980</v>
      </c>
      <c r="C74" s="6" t="n">
        <v>-95926</v>
      </c>
      <c r="D74" s="4" t="inlineStr">
        <is>
          <t xml:space="preserve"> </t>
        </is>
      </c>
    </row>
    <row r="75">
      <c r="A75" s="4" t="inlineStr">
        <is>
          <t>PEO [Member] | Carey A. Smith [Member] | Total Adjustmen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093811</v>
      </c>
      <c r="C77" s="6" t="n">
        <v>-1376643</v>
      </c>
      <c r="D77" s="4" t="inlineStr">
        <is>
          <t xml:space="preserve"> </t>
        </is>
      </c>
    </row>
    <row r="78">
      <c r="A78" s="4" t="inlineStr">
        <is>
          <t>PEO [Member] | Charles L. Harrington [Member] | Value Of Stock Awards Reported In SC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5382006</v>
      </c>
      <c r="D80" s="5" t="n">
        <v>-4974490</v>
      </c>
    </row>
    <row r="81">
      <c r="A81" s="4" t="inlineStr">
        <is>
          <t>PEO [Member] | Charles L. Harrington [Member] | Year End Value of Awards Granted in Fiscal Year that are Unvested And Outstanding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4853848</v>
      </c>
      <c r="D83" s="6" t="n">
        <v>4626904</v>
      </c>
    </row>
    <row r="84">
      <c r="A84" s="4" t="inlineStr">
        <is>
          <t>PEO [Member] | Charles L. Harrington [Member] | Change In Fair Value Of Prior Year Awards That Are Outstanding And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6" t="n">
        <v>-2394585</v>
      </c>
      <c r="D86" s="6" t="n">
        <v>-4069659</v>
      </c>
    </row>
    <row r="87">
      <c r="A87" s="4" t="inlineStr">
        <is>
          <t>PEO [Member] | Charles L. Harrington [Member] | Change in Fair Value (from prior yearend) of Prior Year award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504539</v>
      </c>
      <c r="D89" s="6" t="n">
        <v>-1213431</v>
      </c>
    </row>
    <row r="90">
      <c r="A90" s="4" t="inlineStr">
        <is>
          <t>PEO [Member] | Charles L. Harrington [Member] | Total Adjustmen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6" t="n">
        <v>-3427281</v>
      </c>
      <c r="D92" s="6" t="n">
        <v>-5630676</v>
      </c>
    </row>
    <row r="93">
      <c r="A93" s="4" t="inlineStr">
        <is>
          <t>Non-PEO NEO [Member] | Value Of Stock Awards Reported In SCT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990085</v>
      </c>
      <c r="C95" s="6" t="n">
        <v>-829496</v>
      </c>
      <c r="D95" s="6" t="n">
        <v>-1221932</v>
      </c>
    </row>
    <row r="96">
      <c r="A96" s="4" t="inlineStr">
        <is>
          <t>Non-PEO NEO [Member] | Year End Value of Awards Granted in Fiscal Year that are Unvested And Outstanding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239181</v>
      </c>
      <c r="C98" s="6" t="n">
        <v>748094</v>
      </c>
      <c r="D98" s="6" t="n">
        <v>1104283</v>
      </c>
    </row>
    <row r="99">
      <c r="A99" s="4" t="inlineStr">
        <is>
          <t>Non-PEO NEO [Member] | Change In Fair Value Of Prior Year Awards That Are Outstanding And Unves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511882</v>
      </c>
      <c r="C101" s="6" t="n">
        <v>-228156</v>
      </c>
      <c r="D101" s="6" t="n">
        <v>-569652</v>
      </c>
    </row>
    <row r="102">
      <c r="A102" s="4" t="inlineStr">
        <is>
          <t>Non-PEO NEO [Member] | FMV Of Awards Granted This Year And That Vested This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326744</v>
      </c>
      <c r="C104" s="4" t="inlineStr">
        <is>
          <t xml:space="preserve"> </t>
        </is>
      </c>
      <c r="D104" s="4" t="inlineStr">
        <is>
          <t xml:space="preserve"> </t>
        </is>
      </c>
    </row>
    <row r="105">
      <c r="A105" s="4" t="inlineStr">
        <is>
          <t>Non-PEO NEO [Member] | Change in Fair Value (from prior yearend) of Prior Year award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238720</v>
      </c>
      <c r="C107" s="6" t="n">
        <v>-337629</v>
      </c>
      <c r="D107" s="6" t="n">
        <v>-144365</v>
      </c>
    </row>
    <row r="108">
      <c r="A108" s="4" t="inlineStr">
        <is>
          <t>Non-PEO NEO [Member] | Total Adjustment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5" t="n">
        <v>1326441</v>
      </c>
      <c r="C110" s="5" t="n">
        <v>-647188</v>
      </c>
      <c r="D110" s="5" t="n">
        <v>-8316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1:05:30Z</dcterms:created>
  <dcterms:modified xmlns:dcterms="http://purl.org/dc/terms/" xmlns:xsi="http://www.w3.org/2001/XMLSchema-instance" xsi:type="dcterms:W3CDTF">2023-03-06T11:05:30Z</dcterms:modified>
</cp:coreProperties>
</file>